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82">
  <si>
    <t>Document and Entity Information</t>
  </si>
  <si>
    <t>Oct. 31, 2019</t>
  </si>
  <si>
    <t>Document And Entity Information [Line Items]</t>
  </si>
  <si>
    <t>Entity Registrant Name</t>
  </si>
  <si>
    <t>WELLS FARGO &amp; COMPANY/MN</t>
  </si>
  <si>
    <t>Amendment Flag</t>
  </si>
  <si>
    <t>false</t>
  </si>
  <si>
    <t>Entity Central Index Key</t>
  </si>
  <si>
    <t>0000072971</t>
  </si>
  <si>
    <t>Document Type</t>
  </si>
  <si>
    <t>8-K</t>
  </si>
  <si>
    <t>Document Period End Date</t>
  </si>
  <si>
    <t>Oct. 31,
		2019</t>
  </si>
  <si>
    <t>Entity Incorporation, State or Country Code</t>
  </si>
  <si>
    <t>DE</t>
  </si>
  <si>
    <t>Entity File Number</t>
  </si>
  <si>
    <t>001-2979</t>
  </si>
  <si>
    <t>Entity Tax Identification Number</t>
  </si>
  <si>
    <t>41-0449260</t>
  </si>
  <si>
    <t>Entity Address, Address Line One</t>
  </si>
  <si>
    <t>420 Montgomery Street</t>
  </si>
  <si>
    <t>Entity Address, City or Town</t>
  </si>
  <si>
    <t>San Francisco</t>
  </si>
  <si>
    <t>Entity Address, State or Province</t>
  </si>
  <si>
    <t>CA</t>
  </si>
  <si>
    <t>Entity Address, Postal Zip Code</t>
  </si>
  <si>
    <t>94104</t>
  </si>
  <si>
    <t>Local Phone Number</t>
  </si>
  <si>
    <t>1-866-249-3302</t>
  </si>
  <si>
    <t>City Area Code</t>
  </si>
  <si>
    <t>866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par value $1-2/3 [Member]</t>
  </si>
  <si>
    <t>Security Exchange Name</t>
  </si>
  <si>
    <t>NYSE</t>
  </si>
  <si>
    <t>Title of 12(b) Security</t>
  </si>
  <si>
    <t xml:space="preserve">Common Stock, par value $1-2/3 </t>
  </si>
  <si>
    <t>Trading Symbol</t>
  </si>
  <si>
    <t>WFC</t>
  </si>
  <si>
    <t>7.5% Non-Cumulative Perpetual Convertible Class A Preferred Stock, Series L [Member]</t>
  </si>
  <si>
    <t>7.5% Non-Cumulative Perpetual Convertible Class A Preferred Stock, Series L</t>
  </si>
  <si>
    <t>WFC.PRL</t>
  </si>
  <si>
    <t>Depositary Shares Each Representing 11000th Interest In Share Of Noncumulative Perpetual Class Preferred Stock Series N [Member]</t>
  </si>
  <si>
    <t>Depositary Shares, each representing a 1/1000th interest in a share of Non-Cumulative Perpetual Class A Preferred Stock, Series N</t>
  </si>
  <si>
    <t>WFC.PRN</t>
  </si>
  <si>
    <t>Depositary Shares Each Representing 11000th Interest In Share Of Noncumulative Perpetual Class Preferred Stock Series O [Member]</t>
  </si>
  <si>
    <t>Depositary Shares, each representing a 1/1000th interest in a share of Non-Cumulative Perpetual Class A Preferred Stock, Series O</t>
  </si>
  <si>
    <t>WFC.PRO</t>
  </si>
  <si>
    <t>Depositary Shares Each Representing 11000th Interest In Share Of Noncumulative Perpetual Class Preferred Stock Series P [Member]</t>
  </si>
  <si>
    <t>Depositary Shares, each representing a 1/1000th interest in a share of Non-Cumulative Perpetual Class A Preferred Stock, Series P</t>
  </si>
  <si>
    <t>WFC.PRP</t>
  </si>
  <si>
    <t>Depositary Shares Each Representing 11000th Interest In Share Of 5. 85 Fixedtofloating Rate Noncumulative Perpetual Class Preferred Stock Series Q [Member]</t>
  </si>
  <si>
    <t>Depositary Shares, each representing a 1/1000th interest in a share of 5.85% Fixed-to-Floating Rate Non-Cumulative Perpetual Class A Preferred Stock</t>
  </si>
  <si>
    <t>WFC.PRQ</t>
  </si>
  <si>
    <t>Depositary Shares Each Representing 11000th Interest In Share Of 6. 625 Fixedtofloating Rate Noncumulative Perpetual Class Preferred Stock Series R [Member]</t>
  </si>
  <si>
    <t>Depositary Shares, each representing a 1/1000th interest in a share of 6.625% Fixed-to-Floating Rate Non-Cumulative Perpetual Class A Preferred Stock</t>
  </si>
  <si>
    <t>WFC.PRR</t>
  </si>
  <si>
    <t>Depositary Shares Each Representing 11000th Interest In Share Of Noncumulative Perpetual Class Preferred Stock Series T [Member]</t>
  </si>
  <si>
    <t>Depositary Shares, each representing a 1/1000th interest in a share of Non-Cumulative Perpetual Class A Preferred Stock, Series T</t>
  </si>
  <si>
    <t>WFC.PRT</t>
  </si>
  <si>
    <t>Depositary Shares Each Representing 11000th Interest In Share Of Noncumulative Perpetual Class Preferred Stock Series V [Member]</t>
  </si>
  <si>
    <t>Depositary Shares, each representing a 1/1000th interest in a share of Non-Cumulative Perpetual Class A Preferred Stock, Series V</t>
  </si>
  <si>
    <t>WFC.PRV</t>
  </si>
  <si>
    <t>Depositary Shares Each Representing 11000th Interest In Share Of Noncumulative Perpetual Class Preferred Stock Series W [Member]</t>
  </si>
  <si>
    <t>Depositary Shares, each representing a 1/1000th interest in a share of Non-Cumulative Perpetual Class A Preferred Stock, Series W</t>
  </si>
  <si>
    <t>WFC.PRW</t>
  </si>
  <si>
    <t>Depositary Shares Each Representing 11000th Interest In Share Of Noncumulative Perpetual Class Preferred Stock Series X [Member]</t>
  </si>
  <si>
    <t>Depositary Shares, each representing a 1/1000th interest in a share of Non-Cumulative Perpetual Class A Preferred Stock, Series X</t>
  </si>
  <si>
    <t>WFC.PRX</t>
  </si>
  <si>
    <t>Depositary Shares Each Representing 11000th Interest In Share Of Noncumulative Perpetual Class Preferred Stock Series Y [Member]</t>
  </si>
  <si>
    <t>Depositary Shares, each representing a 1/1000th interest in a share of Non-Cumulative Perpetual Class A Preferred Stock, Series Y</t>
  </si>
  <si>
    <t>WFC.PRY</t>
  </si>
  <si>
    <t>Guarantee of 5.80% Fixed-to-Floating Rate Normal Wachovia Income Trust Securities of Wachovia Capital Trust III [Member]</t>
  </si>
  <si>
    <t>Guarantee of 5.80% Fixed-to-Floating Rate Normal Wachovia Income Trust Securities of Wachovia Capital Trust III</t>
  </si>
  <si>
    <t>WBTP</t>
  </si>
  <si>
    <t>Guarantee Of 5. 80 Fixedtofloating Rate Normal Wachovia Income Trust Securities Of Wachovia Capital Trust Iii [Member]</t>
  </si>
  <si>
    <t>Guarantee of Medium-Term Notes, Series A, due October 30, 2028 of Wells Fargo Finance LLC</t>
  </si>
  <si>
    <t>WFC/28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38</v>
      </c>
    </row>
    <row r="30" spans="1:2">
      <c r="A30" s="4" t="s">
        <v>39</v>
      </c>
      <c r="B30" s="4" t="s">
        <v>44</v>
      </c>
    </row>
    <row r="31" spans="1:2">
      <c r="A31" s="4" t="s">
        <v>41</v>
      </c>
      <c r="B31" s="4" t="s">
        <v>45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38</v>
      </c>
    </row>
    <row r="35" spans="1:2">
      <c r="A35" s="4" t="s">
        <v>39</v>
      </c>
      <c r="B35" s="4" t="s">
        <v>47</v>
      </c>
    </row>
    <row r="36" spans="1:2">
      <c r="A36" s="4" t="s">
        <v>41</v>
      </c>
      <c r="B36" s="4" t="s">
        <v>48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38</v>
      </c>
    </row>
    <row r="40" spans="1:2">
      <c r="A40" s="4" t="s">
        <v>39</v>
      </c>
      <c r="B40" s="4" t="s">
        <v>50</v>
      </c>
    </row>
    <row r="41" spans="1:2">
      <c r="A41" s="4" t="s">
        <v>41</v>
      </c>
      <c r="B41" s="4" t="s">
        <v>51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38</v>
      </c>
    </row>
    <row r="45" spans="1:2">
      <c r="A45" s="4" t="s">
        <v>39</v>
      </c>
      <c r="B45" s="4" t="s">
        <v>53</v>
      </c>
    </row>
    <row r="46" spans="1:2">
      <c r="A46" s="4" t="s">
        <v>41</v>
      </c>
      <c r="B46" s="4" t="s">
        <v>54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38</v>
      </c>
    </row>
    <row r="50" spans="1:2">
      <c r="A50" s="4" t="s">
        <v>39</v>
      </c>
      <c r="B50" s="4" t="s">
        <v>56</v>
      </c>
    </row>
    <row r="51" spans="1:2">
      <c r="A51" s="4" t="s">
        <v>41</v>
      </c>
      <c r="B51" s="4" t="s">
        <v>57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38</v>
      </c>
    </row>
    <row r="55" spans="1:2">
      <c r="A55" s="4" t="s">
        <v>39</v>
      </c>
      <c r="B55" s="4" t="s">
        <v>59</v>
      </c>
    </row>
    <row r="56" spans="1:2">
      <c r="A56" s="4" t="s">
        <v>41</v>
      </c>
      <c r="B56" s="4" t="s">
        <v>60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38</v>
      </c>
    </row>
    <row r="60" spans="1:2">
      <c r="A60" s="4" t="s">
        <v>39</v>
      </c>
      <c r="B60" s="4" t="s">
        <v>62</v>
      </c>
    </row>
    <row r="61" spans="1:2">
      <c r="A61" s="4" t="s">
        <v>41</v>
      </c>
      <c r="B61" s="4" t="s">
        <v>63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38</v>
      </c>
    </row>
    <row r="65" spans="1:2">
      <c r="A65" s="4" t="s">
        <v>39</v>
      </c>
      <c r="B65" s="4" t="s">
        <v>65</v>
      </c>
    </row>
    <row r="66" spans="1:2">
      <c r="A66" s="4" t="s">
        <v>41</v>
      </c>
      <c r="B66" s="4" t="s">
        <v>66</v>
      </c>
    </row>
    <row r="67" spans="1:2">
      <c r="A67" s="4" t="s">
        <v>67</v>
      </c>
    </row>
    <row r="68" spans="1:2">
      <c r="A68" s="3" t="s">
        <v>2</v>
      </c>
    </row>
    <row r="69" spans="1:2">
      <c r="A69" s="4" t="s">
        <v>37</v>
      </c>
      <c r="B69" s="4" t="s">
        <v>38</v>
      </c>
    </row>
    <row r="70" spans="1:2">
      <c r="A70" s="4" t="s">
        <v>39</v>
      </c>
      <c r="B70" s="4" t="s">
        <v>68</v>
      </c>
    </row>
    <row r="71" spans="1:2">
      <c r="A71" s="4" t="s">
        <v>41</v>
      </c>
      <c r="B71" s="4" t="s">
        <v>69</v>
      </c>
    </row>
    <row r="72" spans="1:2">
      <c r="A72" s="4" t="s">
        <v>70</v>
      </c>
    </row>
    <row r="73" spans="1:2">
      <c r="A73" s="3" t="s">
        <v>2</v>
      </c>
    </row>
    <row r="74" spans="1:2">
      <c r="A74" s="4" t="s">
        <v>37</v>
      </c>
      <c r="B74" s="4" t="s">
        <v>38</v>
      </c>
    </row>
    <row r="75" spans="1:2">
      <c r="A75" s="4" t="s">
        <v>39</v>
      </c>
      <c r="B75" s="4" t="s">
        <v>71</v>
      </c>
    </row>
    <row r="76" spans="1:2">
      <c r="A76" s="4" t="s">
        <v>41</v>
      </c>
      <c r="B76" s="4" t="s">
        <v>72</v>
      </c>
    </row>
    <row r="77" spans="1:2">
      <c r="A77" s="4" t="s">
        <v>73</v>
      </c>
    </row>
    <row r="78" spans="1:2">
      <c r="A78" s="3" t="s">
        <v>2</v>
      </c>
    </row>
    <row r="79" spans="1:2">
      <c r="A79" s="4" t="s">
        <v>37</v>
      </c>
      <c r="B79" s="4" t="s">
        <v>38</v>
      </c>
    </row>
    <row r="80" spans="1:2">
      <c r="A80" s="4" t="s">
        <v>39</v>
      </c>
      <c r="B80" s="4" t="s">
        <v>74</v>
      </c>
    </row>
    <row r="81" spans="1:2">
      <c r="A81" s="4" t="s">
        <v>41</v>
      </c>
      <c r="B81" s="4" t="s">
        <v>75</v>
      </c>
    </row>
    <row r="82" spans="1:2">
      <c r="A82" s="4" t="s">
        <v>76</v>
      </c>
    </row>
    <row r="83" spans="1:2">
      <c r="A83" s="3" t="s">
        <v>2</v>
      </c>
    </row>
    <row r="84" spans="1:2">
      <c r="A84" s="4" t="s">
        <v>37</v>
      </c>
      <c r="B84" s="4" t="s">
        <v>38</v>
      </c>
    </row>
    <row r="85" spans="1:2">
      <c r="A85" s="4" t="s">
        <v>39</v>
      </c>
      <c r="B85" s="4" t="s">
        <v>77</v>
      </c>
    </row>
    <row r="86" spans="1:2">
      <c r="A86" s="4" t="s">
        <v>41</v>
      </c>
      <c r="B86" s="4" t="s">
        <v>78</v>
      </c>
    </row>
    <row r="87" spans="1:2">
      <c r="A87" s="4" t="s">
        <v>79</v>
      </c>
    </row>
    <row r="88" spans="1:2">
      <c r="A88" s="3" t="s">
        <v>2</v>
      </c>
    </row>
    <row r="89" spans="1:2">
      <c r="A89" s="4" t="s">
        <v>37</v>
      </c>
      <c r="B89" s="4" t="s">
        <v>38</v>
      </c>
    </row>
    <row r="90" spans="1:2">
      <c r="A90" s="4" t="s">
        <v>39</v>
      </c>
      <c r="B90" s="4" t="s">
        <v>80</v>
      </c>
    </row>
    <row r="91" spans="1:2">
      <c r="A91" s="4" t="s">
        <v>41</v>
      </c>
      <c r="B91" s="4" t="s">
        <v>8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16:10:35Z</dcterms:created>
  <dcterms:modified xmlns:dcterms="http://purl.org/dc/terms/" xmlns:xsi="http://www.w3.org/2001/XMLSchema-instance" xsi:type="dcterms:W3CDTF">2019-10-31T16:10:35Z</dcterms:modified>
</cp:coreProperties>
</file>